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SIC AND DILUTED INCOME AND LO" sheetId="8" state="visible" r:id="rId8"/>
    <sheet xmlns:r="http://schemas.openxmlformats.org/officeDocument/2006/relationships" name="COMMITMENTS AND CONTINGENCIES" sheetId="9" state="visible" r:id="rId9"/>
    <sheet xmlns:r="http://schemas.openxmlformats.org/officeDocument/2006/relationships" name="SHARE-BASED COMPENSATION"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SIC AND DILUTED INCOME AND _2" sheetId="15" state="visible" r:id="rId15"/>
    <sheet xmlns:r="http://schemas.openxmlformats.org/officeDocument/2006/relationships" name="COMMITMENTS AND CONTINGENCIES (" sheetId="16" state="visible" r:id="rId16"/>
    <sheet xmlns:r="http://schemas.openxmlformats.org/officeDocument/2006/relationships" name="SHARE-BASED COMPENSATION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BASIC AND DILUTED INCOME AND _3"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SHARE-BASED COMPENSATION (Detai" sheetId="26" state="visible" r:id="rId26"/>
    <sheet xmlns:r="http://schemas.openxmlformats.org/officeDocument/2006/relationships" name="SHARE-BASED COMPENSATION (Det_2" sheetId="27" state="visible" r:id="rId27"/>
    <sheet xmlns:r="http://schemas.openxmlformats.org/officeDocument/2006/relationships" name="RELATED PARTY TRANSACTION (Deta"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Jan. 31, 2021</t>
        </is>
      </c>
    </row>
    <row r="3">
      <c r="A3" s="3" t="inlineStr">
        <is>
          <t>Document and Entity Information</t>
        </is>
      </c>
    </row>
    <row r="4">
      <c r="A4" s="4" t="inlineStr">
        <is>
          <t>Entity Registrant Name</t>
        </is>
      </c>
      <c r="B4" s="4" t="inlineStr">
        <is>
          <t>ENCISION INC</t>
        </is>
      </c>
    </row>
    <row r="5">
      <c r="A5" s="4" t="inlineStr">
        <is>
          <t>Entity Central Index Key</t>
        </is>
      </c>
      <c r="B5" s="4" t="inlineStr">
        <is>
          <t>0000930775</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03-31</t>
        </is>
      </c>
    </row>
    <row r="11">
      <c r="A11" s="4" t="inlineStr">
        <is>
          <t>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File Number</t>
        </is>
      </c>
      <c r="B16" s="4" t="inlineStr">
        <is>
          <t>001-11789</t>
        </is>
      </c>
    </row>
    <row r="17">
      <c r="A17" s="4" t="inlineStr">
        <is>
          <t>Entity Incorporation, State Country Code</t>
        </is>
      </c>
      <c r="B17" s="4" t="inlineStr">
        <is>
          <t>CO</t>
        </is>
      </c>
    </row>
    <row r="18">
      <c r="A18" s="4" t="inlineStr">
        <is>
          <t>Entity Interactive Data Current</t>
        </is>
      </c>
      <c r="B18" s="4" t="inlineStr">
        <is>
          <t>Yes</t>
        </is>
      </c>
    </row>
    <row r="19">
      <c r="A19" s="4" t="inlineStr">
        <is>
          <t>Entity Common Stock, Shares Outstanding</t>
        </is>
      </c>
      <c r="C19" s="5" t="n">
        <v>11582641</v>
      </c>
    </row>
    <row r="20">
      <c r="A20" s="4" t="inlineStr">
        <is>
          <t>Document Fiscal Year Focus</t>
        </is>
      </c>
      <c r="B20" s="4" t="inlineStr">
        <is>
          <t>2021</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SHARE-BASED COMPENSATION</t>
        </is>
      </c>
      <c r="B4" s="4" t="inlineStr">
        <is>
          <t>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nine months ended December 31, 2020 and 2019, which was allocated as follows:
Three Months Ended Nine Months Ended
December 31, 2020 December 31, 2019 December 31, 2020 December 31, 2019
Cost of sales $ 917 $ 703 $ 2,751 $ 2,108
Sales and marketing 1,218 796 3,653 2,389
General and administrative 5,803 5,064 16,974 16,128
Research and development 545 87 1,636 1,390
Stock-based compensation expense $ 8,483 $ 6,650 $ 25,014 $ 22,015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20,000 stock options
granted and 60,000 stock options forfeited during the three months ended December 31, 2020, and 110,000 stock options granted and
72,000 stock options forfeited during the nine months ended December 31, 2020. There were 25,000 stock options granted and 5,000
stock options and 24,286 RSUs were forfeited during the three months ended December 31, 2019, and 110,000 stock options granted
and 88,000 stock options and 24,286 RSUs forfeited during the nine months ended December 31, 2019. As of December 31, 2020, approximately $109,000
of total unrecognized compensation costs related to nonvested stock options is expected to be recognized over a period of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0</t>
        </is>
      </c>
    </row>
    <row r="3">
      <c r="A3" s="3" t="inlineStr">
        <is>
          <t>Related Party Transactions [Abstract]</t>
        </is>
      </c>
    </row>
    <row r="4">
      <c r="A4" s="4" t="inlineStr">
        <is>
          <t>RELATED PARTY TRANSACTION</t>
        </is>
      </c>
      <c r="B4" s="4" t="inlineStr">
        <is>
          <t>Note 6. RELATED PARTY TRANSACTION We paid consulting fees of $16,000 and $45,103
during the three and nine months ended December 31, 2020, respectively, and $16,813 and $53,407 to an entity owned by one of our
directors during the three and nine months ende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Note 7. SUBSEQUENT EVENTS Except for the items
below, we evaluated all of our activity as of the date the condensed interim financial statements were issued and concluded that
no subsequent events have occurred that would require recognition in our financial statements or disclosed in the notes to our
condensed interim financial statements. During January 2021,
we canceled our relationship with Crestmark Bank. We had no borrowings and incurred a $20,000 exit fee. During January 2021,
we entered into a note agreement with U.S. Bank for $92,000. The note is for five years at a 5% interest rate and the proceeds
were used to purchase equipment. The note is secured by the equipment. On February 8, 2021, we entered into an unsecured
promissory note under the PPP for a principal amount of $533,118. The PPP was established under the Consolidated Appropriations
Act of 2021, enacted December 27,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is>
      </c>
    </row>
    <row r="5">
      <c r="A5" s="4" t="inlineStr">
        <is>
          <t>Use of Estimates in the Preparation of Financial Statements</t>
        </is>
      </c>
      <c r="B5" s="4" t="inlineStr">
        <is>
          <t>Use of Estimates in the Preparation of Financial
Statements.</t>
        </is>
      </c>
    </row>
    <row r="6">
      <c r="A6" s="4" t="inlineStr">
        <is>
          <t>Cash and Cash Equivalents</t>
        </is>
      </c>
      <c r="B6" s="4" t="inlineStr">
        <is>
          <t>Cash and Cash Equivalents.</t>
        </is>
      </c>
    </row>
    <row r="7">
      <c r="A7" s="4" t="inlineStr">
        <is>
          <t>Fair Value of Financial Instruments</t>
        </is>
      </c>
      <c r="B7" s="4" t="inlineStr">
        <is>
          <t>Fair Value of Financial Instruments.</t>
        </is>
      </c>
    </row>
    <row r="8">
      <c r="A8" s="4" t="inlineStr">
        <is>
          <t>Concentration of Credit Risk</t>
        </is>
      </c>
      <c r="B8" s="4" t="inlineStr">
        <is>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20 of $1,042,743 and at March 31, 2020 of $881,194 included no more than 8% from any one customer.</t>
        </is>
      </c>
    </row>
    <row r="9">
      <c r="A9" s="4" t="inlineStr">
        <is>
          <t>Inventories</t>
        </is>
      </c>
      <c r="B9" s="4" t="inlineStr">
        <is>
          <t xml:space="preserve">Inventories
December 31, 2020 March 31, 2020
Raw materials $ 1,211,805 $ 1,147,983
Finished goods 372,778 516,918
Total gross inventories 1,584,583 1,664,901
Less reserve for obsolescence (63,000 ) (39,000 )
Total net inventories $ 1,521,583 $ 1,625,901 </t>
        </is>
      </c>
    </row>
    <row r="10">
      <c r="A10" s="4" t="inlineStr">
        <is>
          <t>Property and Equipment</t>
        </is>
      </c>
      <c r="B10" s="4" t="inlineStr">
        <is>
          <t>Property and Equipment</t>
        </is>
      </c>
    </row>
    <row r="11">
      <c r="A11" s="4" t="inlineStr">
        <is>
          <t>Long-Lived Assets</t>
        </is>
      </c>
      <c r="B11" s="4" t="inlineStr">
        <is>
          <t>Long-Lived Assets.</t>
        </is>
      </c>
    </row>
    <row r="12">
      <c r="A12" s="4" t="inlineStr">
        <is>
          <t>Patents</t>
        </is>
      </c>
      <c r="B12" s="4" t="inlineStr">
        <is>
          <t>Patents.</t>
        </is>
      </c>
    </row>
    <row r="13">
      <c r="A13" s="4" t="inlineStr">
        <is>
          <t>Income Taxes</t>
        </is>
      </c>
      <c r="B13" s="4" t="inlineStr">
        <is>
          <t>Income Taxes.</t>
        </is>
      </c>
    </row>
    <row r="14">
      <c r="A14" s="4" t="inlineStr">
        <is>
          <t>Revenue Recognition</t>
        </is>
      </c>
      <c r="B14" s="4" t="inlineStr">
        <is>
          <t>Revenue Recognition.</t>
        </is>
      </c>
    </row>
    <row r="15">
      <c r="A15" s="4" t="inlineStr">
        <is>
          <t>Research and Development Expenses</t>
        </is>
      </c>
      <c r="B15" s="4" t="inlineStr">
        <is>
          <t>Research and Development Expenses</t>
        </is>
      </c>
    </row>
    <row r="16">
      <c r="A16" s="4" t="inlineStr">
        <is>
          <t>Stock-Based Compensation</t>
        </is>
      </c>
      <c r="B16" s="4" t="inlineStr">
        <is>
          <t>Stock-Based Compensation Stock-based compensation expense recognized
under ASC 718 for the three and nine months ended December 31, 2020 was $8,483 and $25,014, respectively, and the three and nine
months ended December 31, 2019 was $6,650 and $22,015, respectively, which consisted of stock-based compensation expense related
to grants of employee stock options.</t>
        </is>
      </c>
    </row>
    <row r="17">
      <c r="A17" s="4" t="inlineStr">
        <is>
          <t>Segment Reporting</t>
        </is>
      </c>
      <c r="B17" s="4" t="inlineStr">
        <is>
          <t xml:space="preserve">Segment Reporting.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Capital expenditures — — — 4,144 — 4,144
Equipment and patents, net $ 387,549 $ — $ 387,549 $ 387,549 $ — $ 387,549 </t>
        </is>
      </c>
    </row>
    <row r="18">
      <c r="A18" s="4" t="inlineStr">
        <is>
          <t>Recent Accounting Pronouncements</t>
        </is>
      </c>
      <c r="B18" s="4" t="inlineStr">
        <is>
          <t>Recently Issued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inventory</t>
        </is>
      </c>
      <c r="B4" s="4" t="inlineStr">
        <is>
          <t xml:space="preserve">At December 31, 2020 and March 31, 2020, inventory
consisted of the following:
December 31, 2020 March 31, 2020
Raw materials $ 1,211,805 $ 1,147,983
Finished goods 372,778 516,918
Total gross inventories 1,584,583 1,664,901
Less reserve for obsolescence (63,000 ) (39,000 )
Total net inventories $ 1,521,583 $ 1,625,901 </t>
        </is>
      </c>
    </row>
    <row r="5">
      <c r="A5" s="4" t="inlineStr">
        <is>
          <t>Schedule for segment reporting</t>
        </is>
      </c>
      <c r="B5" s="4" t="inlineStr">
        <is>
          <t xml:space="preserve">Service performs electrical engineering activities
for external entities.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Capital expenditures — — — 4,144 — 4,144
Equipment and patents, net $ 387,549 $ — $ 387,549 $ 387,549 $ — $ 387,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AND DILUTED INCOME AND LOSS PER COMMON SHARE (Tables)</t>
        </is>
      </c>
      <c r="B1" s="2" t="inlineStr">
        <is>
          <t>9 Months Ended</t>
        </is>
      </c>
    </row>
    <row r="2">
      <c r="B2" s="2" t="inlineStr">
        <is>
          <t>Dec. 31,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loss per share:
Three Months Ended Nine Months Ended
December 31, 2020 December 31, 2019 December 31, 2020 December 31, 2019
Net income (loss) $ 599,321 $ 70,103 $ 468,801 $ (81,905 )
Weighted-average basic shares outstanding 11,582,641 11,578,371 11,582,641 11,565,027
Effect of dilutive securities 126,156 52,801 167,708 —
Weighted-average diluted shares 11,708,797 11,631,172 11,750,349 11,565,027
Basic net income (loss) per share $ 0.05 $ 0.01 $ 0.04 $ (0.01 )
Diluted net income (loss) per share $ 0.05 $ 0.01 $ 0.04 $ (0.01 )
Antidilutive employee stock options 909,844 910,199 868,292 9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minimum future lease payments, by fiscal year</t>
        </is>
      </c>
      <c r="B4" s="4" t="inlineStr">
        <is>
          <t xml:space="preserve">The following table presents the calculation
of basic and diluted net loss per share:
Three Months Ended Nine Months Ended
December 31, 2020 December 31, 2019 December 31, 2020 December 31, 2019
Net income (loss) $ 599,321 $ 70,103 $ 468,801 $ (81,905 )
Weighted-average basic shares outstanding 11,582,641 11,578,371 11,582,641 11,565,027
Effect of dilutive securities 126,156 52,801 167,708 —
Weighted-average diluted shares 11,708,797 11,631,172 11,750,349 11,565,027
Basic net income (loss) per share $ 0.05 $ 0.01 $ 0.04 $ (0.01 )
Diluted net income (loss) per share $ 0.05 $ 0.01 $ 0.04 $ (0.01 )
Antidilutive employee stock options 909,844 910,199 868,292 963,000 </t>
        </is>
      </c>
    </row>
    <row r="5">
      <c r="A5" s="4" t="inlineStr">
        <is>
          <t>Schedule of minimum future EIDL payment, by fiscal year</t>
        </is>
      </c>
      <c r="B5" s="4" t="inlineStr">
        <is>
          <t xml:space="preserve">The minimum future EIDL payment, by fiscal
year, as of December 31, 2020 is as follows:
Fiscal Year Amount
2021 $ —
2022 1,997
2023 3,091
2024 3,208
2025 3,331
Thereafter 140,373
Total $ 15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Payment Arrangement [Abstract]</t>
        </is>
      </c>
    </row>
    <row r="4">
      <c r="A4" s="4" t="inlineStr">
        <is>
          <t>Schedule of stock-based compensation expense related to employee stock options</t>
        </is>
      </c>
      <c r="B4" s="4" t="inlineStr">
        <is>
          <t xml:space="preserve">The following table summarizes stock-based
compensation expense related to employee stock options for the three and nine months ended December 31, 2020 and 2019, which was
allocated as follows:
Three Months Ended Nine Months Ended
December 31, 2020 December 31, 2019 December 31, 2020 December 31, 2019
Cost of sales $ 917 $ 703 $ 2,751 $ 2,108
Sales and marketing 1,218 796 3,653 2,389
General and administrative 5,803 5,064 16,974 16,128
Research and development 545 87 1,636 1,390
Stock-based compensation expense $ 8,483 $ 6,650 $ 25,014 $ 22,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rganization, Consolidation and Presentation of Financial Statements [Abstract]</t>
        </is>
      </c>
    </row>
    <row r="4">
      <c r="A4" s="4" t="inlineStr">
        <is>
          <t>Accumulated deficit</t>
        </is>
      </c>
      <c r="B4" s="6" t="n">
        <v>-21579658</v>
      </c>
      <c r="D4" s="6" t="n">
        <v>-21579658</v>
      </c>
      <c r="F4" s="6" t="n">
        <v>-22048459</v>
      </c>
    </row>
    <row r="5">
      <c r="A5" s="4" t="inlineStr">
        <is>
          <t>Net loss</t>
        </is>
      </c>
      <c r="B5" s="6" t="n">
        <v>599321</v>
      </c>
      <c r="C5" s="6" t="n">
        <v>70103</v>
      </c>
      <c r="D5" s="5" t="n">
        <v>468801</v>
      </c>
      <c r="E5" s="6" t="n">
        <v>-81905</v>
      </c>
    </row>
    <row r="6">
      <c r="A6" s="4" t="inlineStr">
        <is>
          <t>increase in shareholders' equity</t>
        </is>
      </c>
      <c r="D6" s="5" t="n">
        <v>493815</v>
      </c>
    </row>
    <row r="7">
      <c r="A7" s="4" t="inlineStr">
        <is>
          <t>Share-based compensation</t>
        </is>
      </c>
      <c r="D7" s="6" t="n">
        <v>2501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Mar. 31, 2020</t>
        </is>
      </c>
    </row>
    <row r="2">
      <c r="A2" s="3" t="inlineStr">
        <is>
          <t>Inventories</t>
        </is>
      </c>
    </row>
    <row r="3">
      <c r="A3" s="4" t="inlineStr">
        <is>
          <t>Raw materials</t>
        </is>
      </c>
      <c r="B3" s="6" t="n">
        <v>1211805</v>
      </c>
      <c r="C3" s="6" t="n">
        <v>1147983</v>
      </c>
    </row>
    <row r="4">
      <c r="A4" s="4" t="inlineStr">
        <is>
          <t>Finished goods</t>
        </is>
      </c>
      <c r="B4" s="5" t="n">
        <v>372778</v>
      </c>
      <c r="C4" s="5" t="n">
        <v>516918</v>
      </c>
    </row>
    <row r="5">
      <c r="A5" s="4" t="inlineStr">
        <is>
          <t>Total gross inventories</t>
        </is>
      </c>
      <c r="B5" s="5" t="n">
        <v>1584583</v>
      </c>
      <c r="C5" s="5" t="n">
        <v>1664901</v>
      </c>
    </row>
    <row r="6">
      <c r="A6" s="4" t="inlineStr">
        <is>
          <t>Less reserve for obsolescence</t>
        </is>
      </c>
      <c r="B6" s="5" t="n">
        <v>-63000</v>
      </c>
      <c r="C6" s="5" t="n">
        <v>-39000</v>
      </c>
    </row>
    <row r="7">
      <c r="A7" s="4" t="inlineStr">
        <is>
          <t>Total net inventories</t>
        </is>
      </c>
      <c r="B7" s="6" t="n">
        <v>1521583</v>
      </c>
      <c r="C7" s="6" t="n">
        <v>16259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Mar. 31, 2020</t>
        </is>
      </c>
    </row>
    <row r="2">
      <c r="A2" s="3" t="inlineStr">
        <is>
          <t>Current assets:</t>
        </is>
      </c>
    </row>
    <row r="3">
      <c r="A3" s="4" t="inlineStr">
        <is>
          <t>Cash and cash equivalents</t>
        </is>
      </c>
      <c r="B3" s="6" t="n">
        <v>854194</v>
      </c>
      <c r="C3" s="6" t="n">
        <v>385132</v>
      </c>
    </row>
    <row r="4">
      <c r="A4" s="4" t="inlineStr">
        <is>
          <t>Accounts receivable, net of allowance for doubtful accounts of $26,500 at December 31, 2020 and $58,000 at March 31, 2020</t>
        </is>
      </c>
      <c r="B4" s="5" t="n">
        <v>1042743</v>
      </c>
      <c r="C4" s="5" t="n">
        <v>881194</v>
      </c>
    </row>
    <row r="5">
      <c r="A5" s="4" t="inlineStr">
        <is>
          <t>Inventories, net of reserve for obsolescence of $63,000 at December 31, 2020 and $39,000 at March 31, 2020</t>
        </is>
      </c>
      <c r="B5" s="5" t="n">
        <v>1521583</v>
      </c>
      <c r="C5" s="5" t="n">
        <v>1625901</v>
      </c>
    </row>
    <row r="6">
      <c r="A6" s="4" t="inlineStr">
        <is>
          <t>Prepaid expenses</t>
        </is>
      </c>
      <c r="B6" s="5" t="n">
        <v>179202</v>
      </c>
      <c r="C6" s="5" t="n">
        <v>72639</v>
      </c>
    </row>
    <row r="7">
      <c r="A7" s="4" t="inlineStr">
        <is>
          <t>Total current assets</t>
        </is>
      </c>
      <c r="B7" s="5" t="n">
        <v>3597722</v>
      </c>
      <c r="C7" s="5" t="n">
        <v>2964866</v>
      </c>
    </row>
    <row r="8">
      <c r="A8" s="3" t="inlineStr">
        <is>
          <t>Equipment, at cost:</t>
        </is>
      </c>
    </row>
    <row r="9">
      <c r="A9" s="4" t="inlineStr">
        <is>
          <t>Furniture, fixtures and equipment</t>
        </is>
      </c>
      <c r="B9" s="5" t="n">
        <v>2582022</v>
      </c>
      <c r="C9" s="5" t="n">
        <v>3130640</v>
      </c>
    </row>
    <row r="10">
      <c r="A10" s="4" t="inlineStr">
        <is>
          <t>Accumulated depreciation</t>
        </is>
      </c>
      <c r="B10" s="5" t="n">
        <v>-2416274</v>
      </c>
      <c r="C10" s="5" t="n">
        <v>-2923482</v>
      </c>
    </row>
    <row r="11">
      <c r="A11" s="4" t="inlineStr">
        <is>
          <t>Equipment, net</t>
        </is>
      </c>
      <c r="B11" s="5" t="n">
        <v>165748</v>
      </c>
      <c r="C11" s="5" t="n">
        <v>207158</v>
      </c>
    </row>
    <row r="12">
      <c r="A12" s="4" t="inlineStr">
        <is>
          <t>Right of use asset</t>
        </is>
      </c>
      <c r="B12" s="5" t="n">
        <v>1127319</v>
      </c>
      <c r="C12" s="5" t="n">
        <v>1317057</v>
      </c>
    </row>
    <row r="13">
      <c r="A13" s="4" t="inlineStr">
        <is>
          <t>Patents, net of accumulated amortization of $313,690 at December 31, 2020 and $291,337 at March 31, 2020</t>
        </is>
      </c>
      <c r="B13" s="5" t="n">
        <v>221801</v>
      </c>
      <c r="C13" s="5" t="n">
        <v>228296</v>
      </c>
    </row>
    <row r="14">
      <c r="A14" s="4" t="inlineStr">
        <is>
          <t>Other assets</t>
        </is>
      </c>
      <c r="B14" s="5" t="n">
        <v>20495</v>
      </c>
      <c r="C14" s="5" t="n">
        <v>19548</v>
      </c>
    </row>
    <row r="15">
      <c r="A15" s="4" t="inlineStr">
        <is>
          <t>TOTAL ASSETS</t>
        </is>
      </c>
      <c r="B15" s="5" t="n">
        <v>5133085</v>
      </c>
      <c r="C15" s="5" t="n">
        <v>4736925</v>
      </c>
    </row>
    <row r="16">
      <c r="A16" s="3" t="inlineStr">
        <is>
          <t>Current liabilities:</t>
        </is>
      </c>
    </row>
    <row r="17">
      <c r="A17" s="4" t="inlineStr">
        <is>
          <t>Accounts payable</t>
        </is>
      </c>
      <c r="B17" s="5" t="n">
        <v>475154</v>
      </c>
      <c r="C17" s="5" t="n">
        <v>444823</v>
      </c>
    </row>
    <row r="18">
      <c r="A18" s="4" t="inlineStr">
        <is>
          <t>Line of credit</t>
        </is>
      </c>
      <c r="B18" s="5" t="n">
        <v>0</v>
      </c>
      <c r="C18" s="5" t="n">
        <v>370498</v>
      </c>
    </row>
    <row r="19">
      <c r="A19" s="4" t="inlineStr">
        <is>
          <t>Accrued compensation</t>
        </is>
      </c>
      <c r="B19" s="5" t="n">
        <v>232883</v>
      </c>
      <c r="C19" s="5" t="n">
        <v>218806</v>
      </c>
    </row>
    <row r="20">
      <c r="A20" s="4" t="inlineStr">
        <is>
          <t>Other accrued liabilities</t>
        </is>
      </c>
      <c r="B20" s="5" t="n">
        <v>294394</v>
      </c>
      <c r="C20" s="5" t="n">
        <v>96077</v>
      </c>
    </row>
    <row r="21">
      <c r="A21" s="4" t="inlineStr">
        <is>
          <t>Accrued lease liability</t>
        </is>
      </c>
      <c r="B21" s="5" t="n">
        <v>295627</v>
      </c>
      <c r="C21" s="5" t="n">
        <v>278271</v>
      </c>
    </row>
    <row r="22">
      <c r="A22" s="4" t="inlineStr">
        <is>
          <t>Total current liabilities</t>
        </is>
      </c>
      <c r="B22" s="5" t="n">
        <v>1298058</v>
      </c>
      <c r="C22" s="5" t="n">
        <v>1408475</v>
      </c>
    </row>
    <row r="23">
      <c r="A23" s="3" t="inlineStr">
        <is>
          <t>Long-term liability:</t>
        </is>
      </c>
    </row>
    <row r="24">
      <c r="A24" s="4" t="inlineStr">
        <is>
          <t>Accrued lease liability, net of current portion</t>
        </is>
      </c>
      <c r="B24" s="5" t="n">
        <v>1005194</v>
      </c>
      <c r="C24" s="5" t="n">
        <v>1144432</v>
      </c>
    </row>
    <row r="25">
      <c r="A25" s="4" t="inlineStr">
        <is>
          <t>Economic injury disaster loan</t>
        </is>
      </c>
      <c r="B25" s="5" t="n">
        <v>152000</v>
      </c>
      <c r="C25" s="5" t="n">
        <v>0</v>
      </c>
    </row>
    <row r="26">
      <c r="A26" s="4" t="inlineStr">
        <is>
          <t>Total liabilities</t>
        </is>
      </c>
      <c r="B26" s="5" t="n">
        <v>2455252</v>
      </c>
      <c r="C26" s="5" t="n">
        <v>2552907</v>
      </c>
    </row>
    <row r="27">
      <c r="A27" s="3" t="inlineStr">
        <is>
          <t>Shareholders' equity:</t>
        </is>
      </c>
    </row>
    <row r="28">
      <c r="A28" s="4" t="inlineStr">
        <is>
          <t>Preferred stock, no par value: 10,000,000 shares authorized; none issued and outstanding</t>
        </is>
      </c>
      <c r="B28" s="5" t="n">
        <v>0</v>
      </c>
      <c r="C28" s="5" t="n">
        <v>0</v>
      </c>
    </row>
    <row r="29">
      <c r="A29" s="4" t="inlineStr">
        <is>
          <t>Common stock and additional paid-in capital, no par value: 100,000,000 shares authorized; 11,582,641 shares issued and outstanding at December 31, 2020 and March 31, 2020</t>
        </is>
      </c>
      <c r="B29" s="5" t="n">
        <v>24257491</v>
      </c>
      <c r="C29" s="5" t="n">
        <v>24232477</v>
      </c>
    </row>
    <row r="30">
      <c r="A30" s="4" t="inlineStr">
        <is>
          <t>Accumulated (deficit)</t>
        </is>
      </c>
      <c r="B30" s="5" t="n">
        <v>-21579658</v>
      </c>
      <c r="C30" s="5" t="n">
        <v>-22048459</v>
      </c>
    </row>
    <row r="31">
      <c r="A31" s="4" t="inlineStr">
        <is>
          <t>Total shareholders' equity</t>
        </is>
      </c>
      <c r="B31" s="5" t="n">
        <v>2677833</v>
      </c>
      <c r="C31" s="5" t="n">
        <v>2184018</v>
      </c>
    </row>
    <row r="32">
      <c r="A32" s="4" t="inlineStr">
        <is>
          <t>TOTAL LIABILITIES AND SHAREHOLDERS' EQUITY</t>
        </is>
      </c>
      <c r="B32" s="6" t="n">
        <v>5133085</v>
      </c>
      <c r="C32" s="6" t="n">
        <v>4736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revenue</t>
        </is>
      </c>
      <c r="B3" s="6" t="n">
        <v>2162600</v>
      </c>
      <c r="C3" s="6" t="n">
        <v>2038925</v>
      </c>
      <c r="D3" s="6" t="n">
        <v>5390575</v>
      </c>
      <c r="E3" s="6" t="n">
        <v>5891934</v>
      </c>
    </row>
    <row r="4">
      <c r="A4" s="4" t="inlineStr">
        <is>
          <t>Cost of revenue</t>
        </is>
      </c>
      <c r="B4" s="5" t="n">
        <v>1057002</v>
      </c>
      <c r="C4" s="5" t="n">
        <v>955520</v>
      </c>
      <c r="D4" s="5" t="n">
        <v>2650507</v>
      </c>
      <c r="E4" s="5" t="n">
        <v>2826563</v>
      </c>
    </row>
    <row r="5">
      <c r="A5" s="4" t="inlineStr">
        <is>
          <t>Gross profit</t>
        </is>
      </c>
      <c r="B5" s="5" t="n">
        <v>1105598</v>
      </c>
      <c r="C5" s="5" t="n">
        <v>1083405</v>
      </c>
      <c r="D5" s="5" t="n">
        <v>2740068</v>
      </c>
      <c r="E5" s="5" t="n">
        <v>3065371</v>
      </c>
    </row>
    <row r="6">
      <c r="A6" s="4" t="inlineStr">
        <is>
          <t>Operating income (loss)</t>
        </is>
      </c>
      <c r="B6" s="5" t="n">
        <v>12737</v>
      </c>
      <c r="C6" s="5" t="n">
        <v>86162</v>
      </c>
      <c r="D6" s="5" t="n">
        <v>-214745</v>
      </c>
      <c r="E6" s="5" t="n">
        <v>-57979</v>
      </c>
    </row>
    <row r="7">
      <c r="A7" s="4" t="inlineStr">
        <is>
          <t>Depreciation and amortization</t>
        </is>
      </c>
      <c r="B7" s="5" t="n">
        <v>20584</v>
      </c>
      <c r="D7" s="5" t="n">
        <v>67907</v>
      </c>
    </row>
    <row r="8">
      <c r="A8" s="4" t="inlineStr">
        <is>
          <t>Capital expenditures</t>
        </is>
      </c>
      <c r="B8" s="5" t="n">
        <v>0</v>
      </c>
      <c r="D8" s="5" t="n">
        <v>4144</v>
      </c>
      <c r="E8" s="5" t="n">
        <v>52796</v>
      </c>
    </row>
    <row r="9">
      <c r="A9" s="4" t="inlineStr">
        <is>
          <t>Equipment and patents, net</t>
        </is>
      </c>
      <c r="B9" s="5" t="n">
        <v>387549</v>
      </c>
      <c r="D9" s="5" t="n">
        <v>387549</v>
      </c>
    </row>
    <row r="10">
      <c r="A10" s="4" t="inlineStr">
        <is>
          <t>Product [Member]</t>
        </is>
      </c>
    </row>
    <row r="11">
      <c r="A11" s="4" t="inlineStr">
        <is>
          <t>Net revenue</t>
        </is>
      </c>
      <c r="B11" s="5" t="n">
        <v>1998979</v>
      </c>
      <c r="C11" s="5" t="n">
        <v>2038925</v>
      </c>
      <c r="D11" s="5" t="n">
        <v>5093118</v>
      </c>
      <c r="E11" s="5" t="n">
        <v>5891934</v>
      </c>
    </row>
    <row r="12">
      <c r="A12" s="4" t="inlineStr">
        <is>
          <t>Cost of revenue</t>
        </is>
      </c>
      <c r="B12" s="5" t="n">
        <v>975581</v>
      </c>
      <c r="C12" s="5" t="n">
        <v>955520</v>
      </c>
      <c r="D12" s="5" t="n">
        <v>2500310</v>
      </c>
      <c r="E12" s="5" t="n">
        <v>2826563</v>
      </c>
    </row>
    <row r="13">
      <c r="A13" s="4" t="inlineStr">
        <is>
          <t>Gross profit</t>
        </is>
      </c>
      <c r="B13" s="5" t="n">
        <v>1023398</v>
      </c>
      <c r="D13" s="5" t="n">
        <v>2592808</v>
      </c>
    </row>
    <row r="14">
      <c r="A14" s="4" t="inlineStr">
        <is>
          <t>Operating income (loss)</t>
        </is>
      </c>
      <c r="B14" s="5" t="n">
        <v>-69463</v>
      </c>
      <c r="D14" s="5" t="n">
        <v>-362005</v>
      </c>
    </row>
    <row r="15">
      <c r="A15" s="4" t="inlineStr">
        <is>
          <t>Depreciation and amortization</t>
        </is>
      </c>
      <c r="B15" s="5" t="n">
        <v>20584</v>
      </c>
      <c r="D15" s="5" t="n">
        <v>67907</v>
      </c>
    </row>
    <row r="16">
      <c r="A16" s="4" t="inlineStr">
        <is>
          <t>Capital expenditures</t>
        </is>
      </c>
      <c r="B16" s="5" t="n">
        <v>0</v>
      </c>
      <c r="D16" s="5" t="n">
        <v>4144</v>
      </c>
    </row>
    <row r="17">
      <c r="A17" s="4" t="inlineStr">
        <is>
          <t>Equipment and patents, net</t>
        </is>
      </c>
      <c r="B17" s="5" t="n">
        <v>387549</v>
      </c>
      <c r="D17" s="5" t="n">
        <v>387549</v>
      </c>
    </row>
    <row r="18">
      <c r="A18" s="4" t="inlineStr">
        <is>
          <t>Service [Member]</t>
        </is>
      </c>
    </row>
    <row r="19">
      <c r="A19" s="4" t="inlineStr">
        <is>
          <t>Net revenue</t>
        </is>
      </c>
      <c r="B19" s="5" t="n">
        <v>163621</v>
      </c>
      <c r="C19" s="5" t="n">
        <v>0</v>
      </c>
      <c r="D19" s="5" t="n">
        <v>297457</v>
      </c>
      <c r="E19" s="5" t="n">
        <v>0</v>
      </c>
    </row>
    <row r="20">
      <c r="A20" s="4" t="inlineStr">
        <is>
          <t>Cost of revenue</t>
        </is>
      </c>
      <c r="B20" s="5" t="n">
        <v>81421</v>
      </c>
      <c r="C20" s="6" t="n">
        <v>0</v>
      </c>
      <c r="D20" s="5" t="n">
        <v>150197</v>
      </c>
      <c r="E20" s="6" t="n">
        <v>0</v>
      </c>
    </row>
    <row r="21">
      <c r="A21" s="4" t="inlineStr">
        <is>
          <t>Gross profit</t>
        </is>
      </c>
      <c r="B21" s="5" t="n">
        <v>82200</v>
      </c>
      <c r="D21" s="5" t="n">
        <v>147260</v>
      </c>
    </row>
    <row r="22">
      <c r="A22" s="4" t="inlineStr">
        <is>
          <t>Operating income (loss)</t>
        </is>
      </c>
      <c r="B22" s="5" t="n">
        <v>82200</v>
      </c>
      <c r="D22" s="5" t="n">
        <v>147260</v>
      </c>
    </row>
    <row r="23">
      <c r="A23" s="4" t="inlineStr">
        <is>
          <t>Depreciation and amortization</t>
        </is>
      </c>
      <c r="B23" s="5" t="n">
        <v>0</v>
      </c>
      <c r="D23" s="5" t="n">
        <v>0</v>
      </c>
    </row>
    <row r="24">
      <c r="A24" s="4" t="inlineStr">
        <is>
          <t>Capital expenditures</t>
        </is>
      </c>
      <c r="B24" s="5" t="n">
        <v>0</v>
      </c>
      <c r="D24" s="5" t="n">
        <v>0</v>
      </c>
    </row>
    <row r="25">
      <c r="A25" s="4" t="inlineStr">
        <is>
          <t>Equipment and patents, net</t>
        </is>
      </c>
      <c r="B25" s="6" t="n">
        <v>0</v>
      </c>
      <c r="D25"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Property, Plant and Equipment [Line Items]</t>
        </is>
      </c>
    </row>
    <row r="4">
      <c r="A4" s="4" t="inlineStr">
        <is>
          <t>Federally insured limit</t>
        </is>
      </c>
      <c r="B4" s="6" t="n">
        <v>250000</v>
      </c>
      <c r="D4" s="6" t="n">
        <v>250000</v>
      </c>
    </row>
    <row r="5">
      <c r="A5" s="4" t="inlineStr">
        <is>
          <t>Accounts Receivable</t>
        </is>
      </c>
      <c r="B5" s="5" t="n">
        <v>1042743</v>
      </c>
      <c r="D5" s="5" t="n">
        <v>1042743</v>
      </c>
      <c r="F5" s="6" t="n">
        <v>881194</v>
      </c>
    </row>
    <row r="6">
      <c r="A6" s="4" t="inlineStr">
        <is>
          <t>Depreciation expense</t>
        </is>
      </c>
      <c r="B6" s="5" t="n">
        <v>13277</v>
      </c>
      <c r="C6" s="6" t="n">
        <v>24924</v>
      </c>
      <c r="D6" s="5" t="n">
        <v>45554</v>
      </c>
      <c r="E6" s="6" t="n">
        <v>91646</v>
      </c>
    </row>
    <row r="7">
      <c r="A7" s="4" t="inlineStr">
        <is>
          <t>Stock-based compensation expense</t>
        </is>
      </c>
      <c r="B7" s="5" t="n">
        <v>8483</v>
      </c>
      <c r="C7" s="6" t="n">
        <v>6650</v>
      </c>
      <c r="D7" s="5" t="n">
        <v>25014</v>
      </c>
      <c r="E7" s="6" t="n">
        <v>22015</v>
      </c>
    </row>
    <row r="8">
      <c r="A8" s="4" t="inlineStr">
        <is>
          <t>Unrecognized tax benefits</t>
        </is>
      </c>
      <c r="B8" s="6" t="n">
        <v>0</v>
      </c>
      <c r="D8" s="6" t="n">
        <v>0</v>
      </c>
    </row>
    <row r="9">
      <c r="A9" s="4" t="inlineStr">
        <is>
          <t>Minimum [Member]</t>
        </is>
      </c>
    </row>
    <row r="10">
      <c r="A10" s="3" t="inlineStr">
        <is>
          <t>Property, Plant and Equipment [Line Items]</t>
        </is>
      </c>
    </row>
    <row r="11">
      <c r="A11" s="4" t="inlineStr">
        <is>
          <t>Estimated useful lives of assets</t>
        </is>
      </c>
      <c r="D11" s="4" t="inlineStr">
        <is>
          <t>5 years</t>
        </is>
      </c>
    </row>
    <row r="12">
      <c r="A12" s="4" t="inlineStr">
        <is>
          <t>Maximum [Member]</t>
        </is>
      </c>
    </row>
    <row r="13">
      <c r="A13" s="3" t="inlineStr">
        <is>
          <t>Property, Plant and Equipment [Line Items]</t>
        </is>
      </c>
    </row>
    <row r="14">
      <c r="A14" s="4" t="inlineStr">
        <is>
          <t>Estimated useful lives of assets</t>
        </is>
      </c>
      <c r="D14" s="4" t="inlineStr">
        <is>
          <t>7 years</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loss)</t>
        </is>
      </c>
      <c r="B4" s="6" t="n">
        <v>599321</v>
      </c>
      <c r="C4" s="6" t="n">
        <v>70103</v>
      </c>
      <c r="D4" s="6" t="n">
        <v>468801</v>
      </c>
      <c r="E4" s="6" t="n">
        <v>-81905</v>
      </c>
    </row>
    <row r="5">
      <c r="A5" s="4" t="inlineStr">
        <is>
          <t>Weighted-average basic shares outstanding</t>
        </is>
      </c>
      <c r="B5" s="5" t="n">
        <v>11582641</v>
      </c>
      <c r="C5" s="5" t="n">
        <v>11578371</v>
      </c>
      <c r="D5" s="5" t="n">
        <v>11582641</v>
      </c>
      <c r="E5" s="5" t="n">
        <v>11565027</v>
      </c>
    </row>
    <row r="6">
      <c r="A6" s="4" t="inlineStr">
        <is>
          <t>Effect of dilutive securities</t>
        </is>
      </c>
      <c r="B6" s="5" t="n">
        <v>126156</v>
      </c>
      <c r="C6" s="5" t="n">
        <v>52801</v>
      </c>
      <c r="D6" s="5" t="n">
        <v>167708</v>
      </c>
      <c r="E6" s="5" t="n">
        <v>0</v>
      </c>
    </row>
    <row r="7">
      <c r="A7" s="4" t="inlineStr">
        <is>
          <t>Weighted-average diluted shares</t>
        </is>
      </c>
      <c r="B7" s="5" t="n">
        <v>11708797</v>
      </c>
      <c r="C7" s="5" t="n">
        <v>11631172</v>
      </c>
      <c r="D7" s="5" t="n">
        <v>11750349</v>
      </c>
      <c r="E7" s="5" t="n">
        <v>11565027</v>
      </c>
    </row>
    <row r="8">
      <c r="A8" s="4" t="inlineStr">
        <is>
          <t>Basic net income (loss) per share</t>
        </is>
      </c>
      <c r="B8" s="7" t="n">
        <v>0.05</v>
      </c>
      <c r="C8" s="7" t="n">
        <v>0.01</v>
      </c>
      <c r="D8" s="7" t="n">
        <v>0.04</v>
      </c>
      <c r="E8" s="7" t="n">
        <v>-0.01</v>
      </c>
    </row>
    <row r="9">
      <c r="A9" s="4" t="inlineStr">
        <is>
          <t>Diluted net income (loss) per share</t>
        </is>
      </c>
      <c r="B9" s="7" t="n">
        <v>0.05</v>
      </c>
      <c r="C9" s="7" t="n">
        <v>0.01</v>
      </c>
      <c r="D9" s="7" t="n">
        <v>0.04</v>
      </c>
      <c r="E9" s="7" t="n">
        <v>-0.01</v>
      </c>
    </row>
    <row r="10">
      <c r="A10" s="4" t="inlineStr">
        <is>
          <t>Antidilutive employee stock options</t>
        </is>
      </c>
      <c r="B10" s="5" t="n">
        <v>909844</v>
      </c>
      <c r="C10" s="5" t="n">
        <v>910199</v>
      </c>
      <c r="D10" s="5" t="n">
        <v>868292</v>
      </c>
      <c r="E10" s="5" t="n">
        <v>96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AND CONTINGENCIES (Details)</t>
        </is>
      </c>
      <c r="B1" s="2" t="inlineStr">
        <is>
          <t>Dec. 31, 2020USD ($)</t>
        </is>
      </c>
    </row>
    <row r="2">
      <c r="A2" s="3" t="inlineStr">
        <is>
          <t>Minimum future lease payments, by fiscal year</t>
        </is>
      </c>
    </row>
    <row r="3">
      <c r="A3" s="4" t="inlineStr">
        <is>
          <t>2021</t>
        </is>
      </c>
      <c r="B3" s="6" t="n">
        <v>87000</v>
      </c>
    </row>
    <row r="4">
      <c r="A4" s="4" t="inlineStr">
        <is>
          <t>2022</t>
        </is>
      </c>
      <c r="B4" s="5" t="n">
        <v>357667</v>
      </c>
    </row>
    <row r="5">
      <c r="A5" s="4" t="inlineStr">
        <is>
          <t>2023</t>
        </is>
      </c>
      <c r="B5" s="5" t="n">
        <v>372167</v>
      </c>
    </row>
    <row r="6">
      <c r="A6" s="4" t="inlineStr">
        <is>
          <t>2024</t>
        </is>
      </c>
      <c r="B6" s="5" t="n">
        <v>386667</v>
      </c>
    </row>
    <row r="7">
      <c r="A7" s="4" t="inlineStr">
        <is>
          <t>2025</t>
        </is>
      </c>
      <c r="B7" s="5" t="n">
        <v>232139</v>
      </c>
    </row>
    <row r="8">
      <c r="A8" s="4" t="inlineStr">
        <is>
          <t>Total</t>
        </is>
      </c>
      <c r="B8" s="6" t="n">
        <v>14356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 1)</t>
        </is>
      </c>
      <c r="B1" s="2" t="inlineStr">
        <is>
          <t>Dec. 31, 2020USD ($)</t>
        </is>
      </c>
    </row>
    <row r="2">
      <c r="A2" s="3" t="inlineStr">
        <is>
          <t>Minimum future EIDL payment, by fiscal year</t>
        </is>
      </c>
    </row>
    <row r="3">
      <c r="A3" s="4" t="inlineStr">
        <is>
          <t>2021</t>
        </is>
      </c>
      <c r="B3" s="6" t="n">
        <v>0</v>
      </c>
    </row>
    <row r="4">
      <c r="A4" s="4" t="inlineStr">
        <is>
          <t>2022</t>
        </is>
      </c>
      <c r="B4" s="5" t="n">
        <v>1997</v>
      </c>
    </row>
    <row r="5">
      <c r="A5" s="4" t="inlineStr">
        <is>
          <t>2023</t>
        </is>
      </c>
      <c r="B5" s="5" t="n">
        <v>3091</v>
      </c>
    </row>
    <row r="6">
      <c r="A6" s="4" t="inlineStr">
        <is>
          <t>2024</t>
        </is>
      </c>
      <c r="B6" s="5" t="n">
        <v>3208</v>
      </c>
    </row>
    <row r="7">
      <c r="A7" s="4" t="inlineStr">
        <is>
          <t>2025</t>
        </is>
      </c>
      <c r="B7" s="5" t="n">
        <v>3331</v>
      </c>
    </row>
    <row r="8">
      <c r="A8" s="4" t="inlineStr">
        <is>
          <t>Thereafter</t>
        </is>
      </c>
      <c r="B8" s="5" t="n">
        <v>140373</v>
      </c>
    </row>
    <row r="9">
      <c r="A9" s="4" t="inlineStr">
        <is>
          <t>Total</t>
        </is>
      </c>
      <c r="B9" s="6" t="n">
        <v>15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04, 2020</t>
        </is>
      </c>
      <c r="C1" s="2" t="inlineStr">
        <is>
          <t>Aug. 09, 2019</t>
        </is>
      </c>
      <c r="D1" s="2" t="inlineStr">
        <is>
          <t>Apr. 17, 2020</t>
        </is>
      </c>
      <c r="E1" s="2" t="inlineStr">
        <is>
          <t>Dec. 31, 2020</t>
        </is>
      </c>
      <c r="F1" s="2" t="inlineStr">
        <is>
          <t>Dec. 31, 2019</t>
        </is>
      </c>
      <c r="G1" s="2" t="inlineStr">
        <is>
          <t>Dec. 31, 2020</t>
        </is>
      </c>
      <c r="H1" s="2" t="inlineStr">
        <is>
          <t>Dec. 31, 2019</t>
        </is>
      </c>
    </row>
    <row r="2">
      <c r="A2" s="4" t="inlineStr">
        <is>
          <t>Loan description</t>
        </is>
      </c>
      <c r="C2" s="4" t="inlineStr">
        <is>
          <t>We entered into a loan and security agreement with Crestmark Bank. The loan is due on demand, has no financial covenants and is secured by all of our assets. Under the agreement, we were provided with a line of credit that is not to exceed the lesser of $1,000,000 or 85% of eligible accounts receivable. The interest rate is prime rate (3.25% at December 31, 2020) plus 1.5%, with a floor of 6.75%, plus a monthly maintenance fee of 0.4%, based on the average monthly loan balance. Interest is charged on a minimum loan balance of $500,000, a loan fee of 1% annually, and an exit fee of 3%, 2% and 1% during years one, two and three, respectively.</t>
        </is>
      </c>
    </row>
    <row r="3">
      <c r="A3" s="4" t="inlineStr">
        <is>
          <t>Available to borrow line of credit</t>
        </is>
      </c>
      <c r="E3" s="6" t="n">
        <v>535799</v>
      </c>
      <c r="G3" s="6" t="n">
        <v>535799</v>
      </c>
    </row>
    <row r="4">
      <c r="A4" s="4" t="inlineStr">
        <is>
          <t>Exit cost</t>
        </is>
      </c>
      <c r="G4" s="5" t="n">
        <v>20000</v>
      </c>
    </row>
    <row r="5">
      <c r="A5" s="4" t="inlineStr">
        <is>
          <t>Proceeds from loan</t>
        </is>
      </c>
      <c r="G5" s="5" t="n">
        <v>152000</v>
      </c>
      <c r="H5" s="6" t="n">
        <v>0</v>
      </c>
    </row>
    <row r="6">
      <c r="A6" s="4" t="inlineStr">
        <is>
          <t>Forgiveness of loan</t>
        </is>
      </c>
      <c r="G6" s="5" t="n">
        <v>598567</v>
      </c>
    </row>
    <row r="7">
      <c r="A7" s="4" t="inlineStr">
        <is>
          <t>Extinguishment of debt income</t>
        </is>
      </c>
      <c r="E7" s="6" t="n">
        <v>598567</v>
      </c>
      <c r="F7" s="6" t="n">
        <v>0</v>
      </c>
      <c r="G7" s="6" t="n">
        <v>598567</v>
      </c>
      <c r="H7" s="6" t="n">
        <v>0</v>
      </c>
    </row>
    <row r="8">
      <c r="A8" s="4" t="inlineStr">
        <is>
          <t>PPP</t>
        </is>
      </c>
    </row>
    <row r="9">
      <c r="A9" s="4" t="inlineStr">
        <is>
          <t>Proceeds from loan</t>
        </is>
      </c>
      <c r="D9" s="6" t="n">
        <v>598567</v>
      </c>
    </row>
    <row r="10">
      <c r="A10" s="4" t="inlineStr">
        <is>
          <t>EIDL</t>
        </is>
      </c>
    </row>
    <row r="11">
      <c r="A11" s="4" t="inlineStr">
        <is>
          <t>Proceeds from loan</t>
        </is>
      </c>
      <c r="B11" s="6" t="n">
        <v>150000</v>
      </c>
    </row>
    <row r="12">
      <c r="A12" s="4" t="inlineStr">
        <is>
          <t>Principal amount</t>
        </is>
      </c>
      <c r="B12" s="6" t="n">
        <v>150000</v>
      </c>
    </row>
    <row r="13">
      <c r="A13" s="4" t="inlineStr">
        <is>
          <t>Interest rate</t>
        </is>
      </c>
      <c r="B13" s="4" t="inlineStr">
        <is>
          <t>3.75%</t>
        </is>
      </c>
    </row>
    <row r="14">
      <c r="A14" s="4" t="inlineStr">
        <is>
          <t>Term</t>
        </is>
      </c>
      <c r="B14" s="4" t="inlineStr">
        <is>
          <t>30 years</t>
        </is>
      </c>
    </row>
    <row r="15">
      <c r="A15" s="4" t="inlineStr">
        <is>
          <t>Frequency of periodic payment</t>
        </is>
      </c>
      <c r="B15" s="4" t="inlineStr">
        <is>
          <t>Monthly</t>
        </is>
      </c>
    </row>
    <row r="16">
      <c r="A16" s="4" t="inlineStr">
        <is>
          <t>Debt instrument periodic payment</t>
        </is>
      </c>
      <c r="B16" s="6" t="n">
        <v>731</v>
      </c>
    </row>
    <row r="17">
      <c r="A17" s="4" t="inlineStr">
        <is>
          <t>Debt instrument maturity date</t>
        </is>
      </c>
      <c r="B17" s="4" t="inlineStr">
        <is>
          <t>Aug. 1,
		20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tock-based compensation expense</t>
        </is>
      </c>
      <c r="B4" s="6" t="n">
        <v>8483</v>
      </c>
      <c r="C4" s="6" t="n">
        <v>6650</v>
      </c>
      <c r="D4" s="6" t="n">
        <v>25014</v>
      </c>
      <c r="E4" s="6" t="n">
        <v>22015</v>
      </c>
    </row>
    <row r="5">
      <c r="A5" s="4" t="inlineStr">
        <is>
          <t>Cost Of Sales [Member]</t>
        </is>
      </c>
    </row>
    <row r="6">
      <c r="A6" s="3" t="inlineStr">
        <is>
          <t>Share-based Payment Arrangement, Expensed and Capitalized, Amount [Line Items]</t>
        </is>
      </c>
    </row>
    <row r="7">
      <c r="A7" s="4" t="inlineStr">
        <is>
          <t>Stock-based compensation expense</t>
        </is>
      </c>
      <c r="B7" s="5" t="n">
        <v>917</v>
      </c>
      <c r="C7" s="5" t="n">
        <v>703</v>
      </c>
      <c r="D7" s="5" t="n">
        <v>2751</v>
      </c>
      <c r="E7" s="5" t="n">
        <v>2108</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5" t="n">
        <v>1218</v>
      </c>
      <c r="C10" s="5" t="n">
        <v>796</v>
      </c>
      <c r="D10" s="5" t="n">
        <v>3653</v>
      </c>
      <c r="E10" s="5" t="n">
        <v>2389</v>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5" t="n">
        <v>5803</v>
      </c>
      <c r="C13" s="5" t="n">
        <v>5064</v>
      </c>
      <c r="D13" s="5" t="n">
        <v>16974</v>
      </c>
      <c r="E13" s="5" t="n">
        <v>16128</v>
      </c>
    </row>
    <row r="14">
      <c r="A14" s="4" t="inlineStr">
        <is>
          <t>Research And Development Expense [Member]</t>
        </is>
      </c>
    </row>
    <row r="15">
      <c r="A15" s="3" t="inlineStr">
        <is>
          <t>Share-based Payment Arrangement, Expensed and Capitalized, Amount [Line Items]</t>
        </is>
      </c>
    </row>
    <row r="16">
      <c r="A16" s="4" t="inlineStr">
        <is>
          <t>Stock-based compensation expense</t>
        </is>
      </c>
      <c r="B16" s="6" t="n">
        <v>545</v>
      </c>
      <c r="C16" s="6" t="n">
        <v>87</v>
      </c>
      <c r="D16" s="6" t="n">
        <v>1636</v>
      </c>
      <c r="E16" s="6" t="n">
        <v>13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hare-based Compensation Arrangement by Share-based Payment Award, Options, Grants</t>
        </is>
      </c>
      <c r="B3" s="5" t="n">
        <v>20000</v>
      </c>
      <c r="C3" s="5" t="n">
        <v>25000</v>
      </c>
      <c r="D3" s="5" t="n">
        <v>110000</v>
      </c>
      <c r="E3" s="5" t="n">
        <v>110000</v>
      </c>
    </row>
    <row r="4">
      <c r="A4" s="4" t="inlineStr">
        <is>
          <t>Share-based Compensation Arrangement by Share-based Payment Award, Options, Nonvested Options Forfeited</t>
        </is>
      </c>
      <c r="B4" s="5" t="n">
        <v>60000</v>
      </c>
      <c r="C4" s="5" t="n">
        <v>5000</v>
      </c>
      <c r="D4" s="5" t="n">
        <v>72000</v>
      </c>
      <c r="E4" s="5" t="n">
        <v>88000</v>
      </c>
    </row>
    <row r="5">
      <c r="A5" s="4" t="inlineStr">
        <is>
          <t>Unrecognized compensation costs related to nonvested stock options</t>
        </is>
      </c>
      <c r="B5" s="6" t="n">
        <v>109000</v>
      </c>
      <c r="D5" s="6" t="n">
        <v>109000</v>
      </c>
    </row>
    <row r="6">
      <c r="A6" s="4" t="inlineStr">
        <is>
          <t>Restricted Stock Units (RSUs) [Member]</t>
        </is>
      </c>
    </row>
    <row r="7">
      <c r="A7" s="4" t="inlineStr">
        <is>
          <t>Share-based Compensation Arrangement by Share-based Payment Award, Options, Nonvested Options Forfeited</t>
        </is>
      </c>
      <c r="C7" s="5" t="n">
        <v>24286</v>
      </c>
      <c r="E7" s="5" t="n">
        <v>242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Director [Member]</t>
        </is>
      </c>
    </row>
    <row r="4">
      <c r="A4" s="3" t="inlineStr">
        <is>
          <t>Related Party Transaction [Line Items]</t>
        </is>
      </c>
    </row>
    <row r="5">
      <c r="A5" s="4" t="inlineStr">
        <is>
          <t>Consulting fees paid</t>
        </is>
      </c>
      <c r="B5" s="6" t="n">
        <v>16000</v>
      </c>
      <c r="C5" s="6" t="n">
        <v>16813</v>
      </c>
      <c r="D5" s="6" t="n">
        <v>45103</v>
      </c>
      <c r="E5" s="6" t="n">
        <v>534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Jan. 31, 2021</t>
        </is>
      </c>
      <c r="C2" s="2" t="inlineStr">
        <is>
          <t>Dec. 31, 2020</t>
        </is>
      </c>
      <c r="D2" s="2" t="inlineStr">
        <is>
          <t>Feb. 08, 2021</t>
        </is>
      </c>
    </row>
    <row r="3">
      <c r="A3" s="3" t="inlineStr">
        <is>
          <t>Related Party Transaction [Line Items]</t>
        </is>
      </c>
    </row>
    <row r="4">
      <c r="A4" s="4" t="inlineStr">
        <is>
          <t>Exit cost</t>
        </is>
      </c>
      <c r="C4" s="6" t="n">
        <v>20000</v>
      </c>
    </row>
    <row r="5">
      <c r="A5" s="4" t="inlineStr">
        <is>
          <t>Subsequent Event [Member] | PPP Loan [Member]</t>
        </is>
      </c>
    </row>
    <row r="6">
      <c r="A6" s="3" t="inlineStr">
        <is>
          <t>Related Party Transaction [Line Items]</t>
        </is>
      </c>
    </row>
    <row r="7">
      <c r="A7" s="4" t="inlineStr">
        <is>
          <t>Principal amount</t>
        </is>
      </c>
      <c r="D7" s="6" t="n">
        <v>533118</v>
      </c>
    </row>
    <row r="8">
      <c r="A8" s="4" t="inlineStr">
        <is>
          <t>Subsequent Event [Member] | Crestmark Bank [Member]</t>
        </is>
      </c>
    </row>
    <row r="9">
      <c r="A9" s="3" t="inlineStr">
        <is>
          <t>Related Party Transaction [Line Items]</t>
        </is>
      </c>
    </row>
    <row r="10">
      <c r="A10" s="4" t="inlineStr">
        <is>
          <t>Exit cost</t>
        </is>
      </c>
      <c r="B10" s="6" t="n">
        <v>20000</v>
      </c>
    </row>
    <row r="11">
      <c r="A11" s="4" t="inlineStr">
        <is>
          <t>Subsequent Event [Member] | U S Bank Bank [Member] | Notes Agreement [Member]</t>
        </is>
      </c>
    </row>
    <row r="12">
      <c r="A12" s="3" t="inlineStr">
        <is>
          <t>Related Party Transaction [Line Items]</t>
        </is>
      </c>
    </row>
    <row r="13">
      <c r="A13" s="4" t="inlineStr">
        <is>
          <t>Proceeds from note payable</t>
        </is>
      </c>
      <c r="B13" s="6" t="n">
        <v>92000</v>
      </c>
    </row>
    <row r="14">
      <c r="A14" s="4" t="inlineStr">
        <is>
          <t>Interest rate</t>
        </is>
      </c>
      <c r="B14" s="4" t="inlineStr">
        <is>
          <t>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USD ($)</t>
        </is>
      </c>
      <c r="B1" s="2" t="inlineStr">
        <is>
          <t>Dec. 31, 2020</t>
        </is>
      </c>
      <c r="C1" s="2" t="inlineStr">
        <is>
          <t>Mar. 31, 2020</t>
        </is>
      </c>
    </row>
    <row r="2">
      <c r="A2" s="3" t="inlineStr">
        <is>
          <t>Statement of Financial Position [Abstract]</t>
        </is>
      </c>
    </row>
    <row r="3">
      <c r="A3" s="4" t="inlineStr">
        <is>
          <t>Accounts receivable, allowance for doubtful accounts (in dollars)</t>
        </is>
      </c>
      <c r="B3" s="6" t="n">
        <v>26500</v>
      </c>
      <c r="C3" s="6" t="n">
        <v>58000</v>
      </c>
    </row>
    <row r="4">
      <c r="A4" s="4" t="inlineStr">
        <is>
          <t>Inventories, reserve for obsolescence (in dollars)</t>
        </is>
      </c>
      <c r="B4" s="5" t="n">
        <v>63000</v>
      </c>
      <c r="C4" s="5" t="n">
        <v>39000</v>
      </c>
    </row>
    <row r="5">
      <c r="A5" s="4" t="inlineStr">
        <is>
          <t>Accumulated amortization</t>
        </is>
      </c>
      <c r="B5" s="6" t="n">
        <v>313690</v>
      </c>
      <c r="C5" s="6" t="n">
        <v>291337</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and additional paid-in capital, par value</t>
        </is>
      </c>
      <c r="B10" s="6" t="n">
        <v>0</v>
      </c>
      <c r="C10" s="6" t="n">
        <v>0</v>
      </c>
    </row>
    <row r="11">
      <c r="A11" s="4" t="inlineStr">
        <is>
          <t>Common stock and additional paid-in capital, shares authorized</t>
        </is>
      </c>
      <c r="B11" s="5" t="n">
        <v>100000000</v>
      </c>
      <c r="C11" s="5" t="n">
        <v>100000000</v>
      </c>
    </row>
    <row r="12">
      <c r="A12" s="4" t="inlineStr">
        <is>
          <t>Common stock and additional paid-in capital, shares issued</t>
        </is>
      </c>
      <c r="B12" s="5" t="n">
        <v>11582641</v>
      </c>
      <c r="C12" s="5" t="n">
        <v>11582641</v>
      </c>
    </row>
    <row r="13">
      <c r="A13" s="4" t="inlineStr">
        <is>
          <t>Common stock and additional paid-in capital, shares outstanding</t>
        </is>
      </c>
      <c r="B13" s="5" t="n">
        <v>11582641</v>
      </c>
      <c r="C13" s="5" t="n">
        <v>1158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REVENUE:</t>
        </is>
      </c>
    </row>
    <row r="4">
      <c r="A4" s="4" t="inlineStr">
        <is>
          <t>Total revenue</t>
        </is>
      </c>
      <c r="B4" s="6" t="n">
        <v>2162600</v>
      </c>
      <c r="C4" s="6" t="n">
        <v>2038925</v>
      </c>
      <c r="D4" s="6" t="n">
        <v>5390575</v>
      </c>
      <c r="E4" s="6" t="n">
        <v>5891934</v>
      </c>
    </row>
    <row r="5">
      <c r="A5" s="3" t="inlineStr">
        <is>
          <t>COST OF REVENUE:</t>
        </is>
      </c>
    </row>
    <row r="6">
      <c r="A6" s="4" t="inlineStr">
        <is>
          <t>Total cost of revenue</t>
        </is>
      </c>
      <c r="B6" s="5" t="n">
        <v>1057002</v>
      </c>
      <c r="C6" s="5" t="n">
        <v>955520</v>
      </c>
      <c r="D6" s="5" t="n">
        <v>2650507</v>
      </c>
      <c r="E6" s="5" t="n">
        <v>2826563</v>
      </c>
    </row>
    <row r="7">
      <c r="A7" s="4" t="inlineStr">
        <is>
          <t>GROSS PROFIT</t>
        </is>
      </c>
      <c r="B7" s="5" t="n">
        <v>1105598</v>
      </c>
      <c r="C7" s="5" t="n">
        <v>1083405</v>
      </c>
      <c r="D7" s="5" t="n">
        <v>2740068</v>
      </c>
      <c r="E7" s="5" t="n">
        <v>3065371</v>
      </c>
    </row>
    <row r="8">
      <c r="A8" s="3" t="inlineStr">
        <is>
          <t>OPERATING EXPENSES:</t>
        </is>
      </c>
    </row>
    <row r="9">
      <c r="A9" s="4" t="inlineStr">
        <is>
          <t>Sales and marketing</t>
        </is>
      </c>
      <c r="B9" s="5" t="n">
        <v>580477</v>
      </c>
      <c r="C9" s="5" t="n">
        <v>544495</v>
      </c>
      <c r="D9" s="5" t="n">
        <v>1512741</v>
      </c>
      <c r="E9" s="5" t="n">
        <v>1611996</v>
      </c>
    </row>
    <row r="10">
      <c r="A10" s="4" t="inlineStr">
        <is>
          <t>General and administrative</t>
        </is>
      </c>
      <c r="B10" s="5" t="n">
        <v>372994</v>
      </c>
      <c r="C10" s="5" t="n">
        <v>293806</v>
      </c>
      <c r="D10" s="5" t="n">
        <v>998620</v>
      </c>
      <c r="E10" s="5" t="n">
        <v>943600</v>
      </c>
    </row>
    <row r="11">
      <c r="A11" s="4" t="inlineStr">
        <is>
          <t>Research and development</t>
        </is>
      </c>
      <c r="B11" s="5" t="n">
        <v>139390</v>
      </c>
      <c r="C11" s="5" t="n">
        <v>158942</v>
      </c>
      <c r="D11" s="5" t="n">
        <v>443452</v>
      </c>
      <c r="E11" s="5" t="n">
        <v>567754</v>
      </c>
    </row>
    <row r="12">
      <c r="A12" s="4" t="inlineStr">
        <is>
          <t>Total operating expenses</t>
        </is>
      </c>
      <c r="B12" s="5" t="n">
        <v>1092861</v>
      </c>
      <c r="C12" s="5" t="n">
        <v>997243</v>
      </c>
      <c r="D12" s="5" t="n">
        <v>2954813</v>
      </c>
      <c r="E12" s="5" t="n">
        <v>3123350</v>
      </c>
    </row>
    <row r="13">
      <c r="A13" s="4" t="inlineStr">
        <is>
          <t>OPERATING INCOME (LOSS)</t>
        </is>
      </c>
      <c r="B13" s="5" t="n">
        <v>12737</v>
      </c>
      <c r="C13" s="5" t="n">
        <v>86162</v>
      </c>
      <c r="D13" s="5" t="n">
        <v>-214745</v>
      </c>
      <c r="E13" s="5" t="n">
        <v>-57979</v>
      </c>
    </row>
    <row r="14">
      <c r="A14" s="4" t="inlineStr">
        <is>
          <t>Interest expense, net</t>
        </is>
      </c>
      <c r="B14" s="5" t="n">
        <v>-16380</v>
      </c>
      <c r="C14" s="5" t="n">
        <v>-16172</v>
      </c>
      <c r="D14" s="5" t="n">
        <v>-51021</v>
      </c>
      <c r="E14" s="5" t="n">
        <v>-25167</v>
      </c>
    </row>
    <row r="15">
      <c r="A15" s="4" t="inlineStr">
        <is>
          <t>Extinguishment of debt income</t>
        </is>
      </c>
      <c r="B15" s="5" t="n">
        <v>598567</v>
      </c>
      <c r="C15" s="5" t="n">
        <v>0</v>
      </c>
      <c r="D15" s="5" t="n">
        <v>598567</v>
      </c>
      <c r="E15" s="5" t="n">
        <v>0</v>
      </c>
    </row>
    <row r="16">
      <c r="A16" s="4" t="inlineStr">
        <is>
          <t>Other income, net</t>
        </is>
      </c>
      <c r="B16" s="5" t="n">
        <v>4397</v>
      </c>
      <c r="C16" s="5" t="n">
        <v>113</v>
      </c>
      <c r="D16" s="5" t="n">
        <v>136000</v>
      </c>
      <c r="E16" s="5" t="n">
        <v>1241</v>
      </c>
    </row>
    <row r="17">
      <c r="A17" s="4" t="inlineStr">
        <is>
          <t>Interest expense, extinguishment of debt income and other income, net</t>
        </is>
      </c>
      <c r="B17" s="5" t="n">
        <v>586584</v>
      </c>
      <c r="C17" s="5" t="n">
        <v>-16059</v>
      </c>
      <c r="D17" s="5" t="n">
        <v>683546</v>
      </c>
      <c r="E17" s="5" t="n">
        <v>-23926</v>
      </c>
    </row>
    <row r="18">
      <c r="A18" s="4" t="inlineStr">
        <is>
          <t>INCOME (LOSS) BEFORE PROVISION FOR INCOME TAXES</t>
        </is>
      </c>
      <c r="B18" s="5" t="n">
        <v>599321</v>
      </c>
      <c r="C18" s="5" t="n">
        <v>70103</v>
      </c>
      <c r="D18" s="5" t="n">
        <v>468801</v>
      </c>
      <c r="E18" s="5" t="n">
        <v>-81905</v>
      </c>
    </row>
    <row r="19">
      <c r="A19" s="4" t="inlineStr">
        <is>
          <t>Provision for income taxes</t>
        </is>
      </c>
      <c r="B19" s="5" t="n">
        <v>0</v>
      </c>
      <c r="C19" s="5" t="n">
        <v>0</v>
      </c>
      <c r="D19" s="5" t="n">
        <v>0</v>
      </c>
      <c r="E19" s="5" t="n">
        <v>0</v>
      </c>
    </row>
    <row r="20">
      <c r="A20" s="4" t="inlineStr">
        <is>
          <t>NET INCOME (LOSS)</t>
        </is>
      </c>
      <c r="B20" s="6" t="n">
        <v>599321</v>
      </c>
      <c r="C20" s="6" t="n">
        <v>70103</v>
      </c>
      <c r="D20" s="6" t="n">
        <v>468801</v>
      </c>
      <c r="E20" s="6" t="n">
        <v>-81905</v>
      </c>
    </row>
    <row r="21">
      <c r="A21" s="4" t="inlineStr">
        <is>
          <t>Net income (loss) per share-basic and diluted</t>
        </is>
      </c>
      <c r="B21" s="7" t="n">
        <v>0.05</v>
      </c>
      <c r="C21" s="7" t="n">
        <v>0.01</v>
      </c>
      <c r="D21" s="7" t="n">
        <v>0.04</v>
      </c>
      <c r="E21" s="7" t="n">
        <v>-0.01</v>
      </c>
    </row>
    <row r="22">
      <c r="A22" s="4" t="inlineStr">
        <is>
          <t>Weighted average shares-basic</t>
        </is>
      </c>
      <c r="B22" s="5" t="n">
        <v>11582641</v>
      </c>
      <c r="C22" s="5" t="n">
        <v>11578371</v>
      </c>
      <c r="D22" s="5" t="n">
        <v>11582641</v>
      </c>
      <c r="E22" s="5" t="n">
        <v>11565027</v>
      </c>
    </row>
    <row r="23">
      <c r="A23" s="4" t="inlineStr">
        <is>
          <t>Weighted average shares-diluted</t>
        </is>
      </c>
      <c r="B23" s="5" t="n">
        <v>11708797</v>
      </c>
      <c r="C23" s="5" t="n">
        <v>11631172</v>
      </c>
      <c r="D23" s="5" t="n">
        <v>11750349</v>
      </c>
      <c r="E23" s="5" t="n">
        <v>11565027</v>
      </c>
    </row>
    <row r="24">
      <c r="A24" s="4" t="inlineStr">
        <is>
          <t>Product [Member]</t>
        </is>
      </c>
    </row>
    <row r="25">
      <c r="A25" s="3" t="inlineStr">
        <is>
          <t>NET REVENUE:</t>
        </is>
      </c>
    </row>
    <row r="26">
      <c r="A26" s="4" t="inlineStr">
        <is>
          <t>Total revenue</t>
        </is>
      </c>
      <c r="B26" s="6" t="n">
        <v>1998979</v>
      </c>
      <c r="C26" s="6" t="n">
        <v>2038925</v>
      </c>
      <c r="D26" s="6" t="n">
        <v>5093118</v>
      </c>
      <c r="E26" s="6" t="n">
        <v>5891934</v>
      </c>
    </row>
    <row r="27">
      <c r="A27" s="3" t="inlineStr">
        <is>
          <t>COST OF REVENUE:</t>
        </is>
      </c>
    </row>
    <row r="28">
      <c r="A28" s="4" t="inlineStr">
        <is>
          <t>Total cost of revenue</t>
        </is>
      </c>
      <c r="B28" s="5" t="n">
        <v>975581</v>
      </c>
      <c r="C28" s="5" t="n">
        <v>955520</v>
      </c>
      <c r="D28" s="5" t="n">
        <v>2500310</v>
      </c>
      <c r="E28" s="5" t="n">
        <v>2826563</v>
      </c>
    </row>
    <row r="29">
      <c r="A29" s="4" t="inlineStr">
        <is>
          <t>GROSS PROFIT</t>
        </is>
      </c>
      <c r="B29" s="5" t="n">
        <v>1023398</v>
      </c>
      <c r="D29" s="5" t="n">
        <v>2592808</v>
      </c>
    </row>
    <row r="30">
      <c r="A30" s="3" t="inlineStr">
        <is>
          <t>OPERATING EXPENSES:</t>
        </is>
      </c>
    </row>
    <row r="31">
      <c r="A31" s="4" t="inlineStr">
        <is>
          <t>OPERATING INCOME (LOSS)</t>
        </is>
      </c>
      <c r="B31" s="5" t="n">
        <v>-69463</v>
      </c>
      <c r="D31" s="5" t="n">
        <v>-362005</v>
      </c>
    </row>
    <row r="32">
      <c r="A32" s="4" t="inlineStr">
        <is>
          <t>Service [Member]</t>
        </is>
      </c>
    </row>
    <row r="33">
      <c r="A33" s="3" t="inlineStr">
        <is>
          <t>NET REVENUE:</t>
        </is>
      </c>
    </row>
    <row r="34">
      <c r="A34" s="4" t="inlineStr">
        <is>
          <t>Total revenue</t>
        </is>
      </c>
      <c r="B34" s="5" t="n">
        <v>163621</v>
      </c>
      <c r="C34" s="5" t="n">
        <v>0</v>
      </c>
      <c r="D34" s="5" t="n">
        <v>297457</v>
      </c>
      <c r="E34" s="5" t="n">
        <v>0</v>
      </c>
    </row>
    <row r="35">
      <c r="A35" s="3" t="inlineStr">
        <is>
          <t>COST OF REVENUE:</t>
        </is>
      </c>
    </row>
    <row r="36">
      <c r="A36" s="4" t="inlineStr">
        <is>
          <t>Total cost of revenue</t>
        </is>
      </c>
      <c r="B36" s="5" t="n">
        <v>81421</v>
      </c>
      <c r="C36" s="6" t="n">
        <v>0</v>
      </c>
      <c r="D36" s="5" t="n">
        <v>150197</v>
      </c>
      <c r="E36" s="6" t="n">
        <v>0</v>
      </c>
    </row>
    <row r="37">
      <c r="A37" s="4" t="inlineStr">
        <is>
          <t>GROSS PROFIT</t>
        </is>
      </c>
      <c r="B37" s="5" t="n">
        <v>82200</v>
      </c>
      <c r="D37" s="5" t="n">
        <v>147260</v>
      </c>
    </row>
    <row r="38">
      <c r="A38" s="3" t="inlineStr">
        <is>
          <t>OPERATING EXPENSES:</t>
        </is>
      </c>
    </row>
    <row r="39">
      <c r="A39" s="4" t="inlineStr">
        <is>
          <t>OPERATING INCOME (LOSS)</t>
        </is>
      </c>
      <c r="B39" s="6" t="n">
        <v>82200</v>
      </c>
      <c r="D39" s="6" t="n">
        <v>147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0</t>
        </is>
      </c>
      <c r="C2" s="2" t="inlineStr">
        <is>
          <t>Dec. 31, 2019</t>
        </is>
      </c>
    </row>
    <row r="3">
      <c r="A3" s="3" t="inlineStr">
        <is>
          <t>Operating activities:</t>
        </is>
      </c>
    </row>
    <row r="4">
      <c r="A4" s="4" t="inlineStr">
        <is>
          <t>Net income (loss)</t>
        </is>
      </c>
      <c r="B4" s="6" t="n">
        <v>468801</v>
      </c>
      <c r="C4" s="6" t="n">
        <v>-81905</v>
      </c>
    </row>
    <row r="5">
      <c r="A5" s="3" t="inlineStr">
        <is>
          <t>Adjustments to reconcile net loss to net cash used in operating activities:</t>
        </is>
      </c>
    </row>
    <row r="6">
      <c r="A6" s="4" t="inlineStr">
        <is>
          <t>Extinguishment of debt income</t>
        </is>
      </c>
      <c r="B6" s="5" t="n">
        <v>-598567</v>
      </c>
      <c r="C6" s="5" t="n">
        <v>0</v>
      </c>
    </row>
    <row r="7">
      <c r="A7" s="4" t="inlineStr">
        <is>
          <t>Depreciation and amortization</t>
        </is>
      </c>
      <c r="B7" s="5" t="n">
        <v>67907</v>
      </c>
      <c r="C7" s="5" t="n">
        <v>111623</v>
      </c>
    </row>
    <row r="8">
      <c r="A8" s="4" t="inlineStr">
        <is>
          <t>Share-based compensation expense</t>
        </is>
      </c>
      <c r="B8" s="5" t="n">
        <v>25014</v>
      </c>
      <c r="C8" s="5" t="n">
        <v>22015</v>
      </c>
    </row>
    <row r="9">
      <c r="A9" s="4" t="inlineStr">
        <is>
          <t>(Recovery from) provision for doubtful accounts, net</t>
        </is>
      </c>
      <c r="B9" s="5" t="n">
        <v>-31500</v>
      </c>
      <c r="C9" s="5" t="n">
        <v>9500</v>
      </c>
    </row>
    <row r="10">
      <c r="A10" s="4" t="inlineStr">
        <is>
          <t>Provision for (recovery from) inventory obsolescence, net</t>
        </is>
      </c>
      <c r="B10" s="5" t="n">
        <v>24000</v>
      </c>
      <c r="C10" s="5" t="n">
        <v>-9000</v>
      </c>
    </row>
    <row r="11">
      <c r="A11" s="4" t="inlineStr">
        <is>
          <t>Other income from release of account payable</t>
        </is>
      </c>
      <c r="B11" s="5" t="n">
        <v>-56435</v>
      </c>
      <c r="C11" s="5" t="n">
        <v>0</v>
      </c>
    </row>
    <row r="12">
      <c r="A12" s="3" t="inlineStr">
        <is>
          <t>Changes in operating assets and liabilities:</t>
        </is>
      </c>
    </row>
    <row r="13">
      <c r="A13" s="4" t="inlineStr">
        <is>
          <t>Right of use asset, net</t>
        </is>
      </c>
      <c r="B13" s="5" t="n">
        <v>67856</v>
      </c>
      <c r="C13" s="5" t="n">
        <v>30170</v>
      </c>
    </row>
    <row r="14">
      <c r="A14" s="4" t="inlineStr">
        <is>
          <t>Accounts receivable</t>
        </is>
      </c>
      <c r="B14" s="5" t="n">
        <v>-130049</v>
      </c>
      <c r="C14" s="5" t="n">
        <v>-59086</v>
      </c>
    </row>
    <row r="15">
      <c r="A15" s="4" t="inlineStr">
        <is>
          <t>Inventories</t>
        </is>
      </c>
      <c r="B15" s="5" t="n">
        <v>80318</v>
      </c>
      <c r="C15" s="5" t="n">
        <v>120581</v>
      </c>
    </row>
    <row r="16">
      <c r="A16" s="4" t="inlineStr">
        <is>
          <t>Prepaid expenses and other assets</t>
        </is>
      </c>
      <c r="B16" s="5" t="n">
        <v>-107510</v>
      </c>
      <c r="C16" s="5" t="n">
        <v>11485</v>
      </c>
    </row>
    <row r="17">
      <c r="A17" s="4" t="inlineStr">
        <is>
          <t>Accounts payable</t>
        </is>
      </c>
      <c r="B17" s="5" t="n">
        <v>86766</v>
      </c>
      <c r="C17" s="5" t="n">
        <v>-69354</v>
      </c>
    </row>
    <row r="18">
      <c r="A18" s="4" t="inlineStr">
        <is>
          <t>Accrued compensation and other accrued liabilities</t>
        </is>
      </c>
      <c r="B18" s="5" t="n">
        <v>212394</v>
      </c>
      <c r="C18" s="5" t="n">
        <v>-131089</v>
      </c>
    </row>
    <row r="19">
      <c r="A19" s="4" t="inlineStr">
        <is>
          <t>Net cash provided by (used in) operating activities</t>
        </is>
      </c>
      <c r="B19" s="5" t="n">
        <v>108995</v>
      </c>
      <c r="C19" s="5" t="n">
        <v>-45060</v>
      </c>
    </row>
    <row r="20">
      <c r="A20" s="3" t="inlineStr">
        <is>
          <t>Investing activities:</t>
        </is>
      </c>
    </row>
    <row r="21">
      <c r="A21" s="4" t="inlineStr">
        <is>
          <t>Acquisition of property and equipment</t>
        </is>
      </c>
      <c r="B21" s="5" t="n">
        <v>-4144</v>
      </c>
      <c r="C21" s="5" t="n">
        <v>-52796</v>
      </c>
    </row>
    <row r="22">
      <c r="A22" s="4" t="inlineStr">
        <is>
          <t>Patent costs</t>
        </is>
      </c>
      <c r="B22" s="5" t="n">
        <v>-15858</v>
      </c>
      <c r="C22" s="5" t="n">
        <v>-5135</v>
      </c>
    </row>
    <row r="23">
      <c r="A23" s="4" t="inlineStr">
        <is>
          <t>Net cash (used in) investing activities</t>
        </is>
      </c>
      <c r="B23" s="5" t="n">
        <v>-20002</v>
      </c>
      <c r="C23" s="5" t="n">
        <v>-57931</v>
      </c>
    </row>
    <row r="24">
      <c r="A24" s="3" t="inlineStr">
        <is>
          <t>Financing activities:</t>
        </is>
      </c>
    </row>
    <row r="25">
      <c r="A25" s="4" t="inlineStr">
        <is>
          <t>Paydown of credit facility, net change</t>
        </is>
      </c>
      <c r="B25" s="5" t="n">
        <v>-370498</v>
      </c>
      <c r="C25" s="5" t="n">
        <v>0</v>
      </c>
    </row>
    <row r="26">
      <c r="A26" s="4" t="inlineStr">
        <is>
          <t>EIDL loan</t>
        </is>
      </c>
      <c r="B26" s="5" t="n">
        <v>152000</v>
      </c>
      <c r="C26" s="5" t="n">
        <v>0</v>
      </c>
    </row>
    <row r="27">
      <c r="A27" s="4" t="inlineStr">
        <is>
          <t>Proceeds from PPP loan</t>
        </is>
      </c>
      <c r="B27" s="5" t="n">
        <v>598567</v>
      </c>
      <c r="C27" s="5" t="n">
        <v>0</v>
      </c>
    </row>
    <row r="28">
      <c r="A28" s="4" t="inlineStr">
        <is>
          <t>Net cash generated by financing activities</t>
        </is>
      </c>
      <c r="B28" s="5" t="n">
        <v>380069</v>
      </c>
      <c r="C28" s="5" t="n">
        <v>0</v>
      </c>
    </row>
    <row r="29">
      <c r="A29" s="4" t="inlineStr">
        <is>
          <t>Net increase (decrease) in cash and cash equivalents</t>
        </is>
      </c>
      <c r="B29" s="5" t="n">
        <v>469062</v>
      </c>
      <c r="C29" s="5" t="n">
        <v>-102991</v>
      </c>
    </row>
    <row r="30">
      <c r="A30" s="4" t="inlineStr">
        <is>
          <t>Cash and cash equivalents, beginning of period</t>
        </is>
      </c>
      <c r="B30" s="5" t="n">
        <v>385132</v>
      </c>
      <c r="C30" s="5" t="n">
        <v>298348</v>
      </c>
    </row>
    <row r="31">
      <c r="A31" s="4" t="inlineStr">
        <is>
          <t>Cash and cash equivalents, end of period</t>
        </is>
      </c>
      <c r="B31" s="5" t="n">
        <v>854194</v>
      </c>
      <c r="C31" s="5" t="n">
        <v>195357</v>
      </c>
    </row>
    <row r="32">
      <c r="A32" s="3" t="inlineStr">
        <is>
          <t>Supplemental disclosure:</t>
        </is>
      </c>
    </row>
    <row r="33">
      <c r="A33" s="4" t="inlineStr">
        <is>
          <t>Right of use asset</t>
        </is>
      </c>
      <c r="B33" s="5" t="n">
        <v>1127319</v>
      </c>
      <c r="C33" s="5" t="n">
        <v>1555150</v>
      </c>
    </row>
    <row r="34">
      <c r="A34" s="4" t="inlineStr">
        <is>
          <t>Accrued lease liability</t>
        </is>
      </c>
      <c r="B34" s="5" t="n">
        <v>1300821</v>
      </c>
      <c r="C34" s="5" t="n">
        <v>1619842</v>
      </c>
    </row>
    <row r="35">
      <c r="A35" s="4" t="inlineStr">
        <is>
          <t>Interest paid</t>
        </is>
      </c>
      <c r="B35" s="6" t="n">
        <v>51021</v>
      </c>
      <c r="C35" s="6" t="n">
        <v>18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21,579,658
at December 31, 2020. A significant portion of our operating funds have been provided by issuances of our common stock and warrants,
a line of credit, and the exercise of stock options to purchase our common stock. Shareholders’ equity increased by $493,815
since March 31,2020 as a result of our income of $468,801 and share-based compensation of $25,014. Should our liquidity be diminished
in the future because of operating losses, we may be required to seek additional capital. Our strategic marketing and sales plan is designed
to expand the use of our products in surgically active hospitals and surgery centers in the United States. We have been actively monitoring the novel
coronavirus (“COVID-19”) situation and its impact globally. Our production facilities continued to operate during the
year as they had prior to the COVID-19 pandemic with minimal change, other than for enhanced safety measures intended to prevent
the spread of the virus. The remote working arrangements and travel restrictions imposed by various governments had limited impact
on our ability to maintain operations during the year, as our manufacturing operations have generally been exempted from stay-at-home
orders. However, we cannot predict the impact of the progression of the COVID-19 pandemic on future results due to a variety of
factors, including the continued good health of our employees, the ability of suppliers to continue to operate and deliver, our
ability and our customers to maintain operations, continued access to transportation resources, the changing needs and priorities
of customers, any further government and/or public actions taken in response to the pandemic and ultimately the length of the pandemic.
We will continue to closely monitor the COVID-19 pandemic in order to ensure the safety of our people and our ability to serve
our customers and patients worldwid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December 31, 2020 of $1,042,743 and at March 31, 2020 of $881,194 included no more than 8% from any one customer. Inventories
December 31, 2020 March 31, 2020
Raw materials $ 1,211,805 $ 1,147,983
Finished goods 372,778 516,918
Total gross inventories 1,584,583 1,664,901
Less reserve for obsolescence (63,000 ) (39,000 )
Total net inventories $ 1,521,583 $ 1,625,901 Property and Equipment Long-Lived Assets. Patents. Income Taxes. Revenue Recognition. Research and Development Expenses Stock-Based Compensation Stock-based compensation expense recognized
under ASC 718 for the three and nine months ended December 31, 2020 was $8,483 and $25,014, respectively, and the three and nine
months ended December 31, 2019 was $6,650 and $22,015, respectively, which consisted of stock-based compensation expense related
to grants of employee stock options. Segment Reporting.
Three Months Ended December 31, 2020
Nine Months Ended December 31, 2020
Product
Service
Total
Product
Service
Total
Net revenue $ 1,998,979 $ 163,621 $ 2,162,600 $ 5,093,118 $ 297,457 $ 5,390,575
Cost of revenue 975,581 81,421 1,057,002 2,500,310 150,197 2,650,507
Gross profit 1,023,398 82,200 1,105,598 2,592,808 147,260 2,740,068
Operating income (loss) (69,463 ) 82,200 12,737 (362,005 ) 147,260 (214,745 )
Depreciation and amortization 20,584 — 20,584 67,907 — 67,907
Capital expenditures — — — 4,144 — 4,144
Equipment and patents, net $ 387,549 $ — $ 387,549 $ 387,549 $ — $ 387,549 Recently Issu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9 Months Ended</t>
        </is>
      </c>
    </row>
    <row r="2">
      <c r="B2" s="2" t="inlineStr">
        <is>
          <t>Dec. 31, 2020</t>
        </is>
      </c>
    </row>
    <row r="3">
      <c r="A3" s="3" t="inlineStr">
        <is>
          <t>Earnings Per Share [Abstract]</t>
        </is>
      </c>
    </row>
    <row r="4">
      <c r="A4" s="4" t="inlineStr">
        <is>
          <t>BASIC AND DILUTED INCOME AND LOSS PER COMMON SHARE</t>
        </is>
      </c>
      <c r="B4" s="4" t="inlineStr">
        <is>
          <t xml:space="preserve">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loss per share:
Three Months Ended Nine Months Ended
December 31, 2020 December 31, 2019 December 31, 2020 December 31, 2019
Net income (loss) $ 599,321 $ 70,103 $ 468,801 $ (81,905 )
Weighted-average basic shares outstanding 11,582,641 11,578,371 11,582,641 11,565,027
Effect of dilutive securities 126,156 52,801 167,708 —
Weighted-average diluted shares 11,708,797 11,631,172 11,750,349 11,565,027
Basic net income (loss) per share $ 0.05 $ 0.01 $ 0.04 $ (0.01 )
Diluted net income (loss) per share $ 0.05 $ 0.01 $ 0.04 $ (0.01 )
Antidilutive employee stock options 909,844 910,199 868,292 96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4. COMMITMENTS AND CONTINGENCIES We have a noncancelable lease agreement for
our facilities at 6797 Winchester Circle, Boulder, Colorado. The lease expires October 31, 2024.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The minimum future lease payment, by fiscal
year, as of December 31, 2020 is as follows:
Fiscal Year Amount
2021 $ 87,000
2022 357,667
2023 372,167
2024 386,667
2025 232,139
Total $ 1,435,640 On August 9, 2019, we
entered into a loan and security agreement with Crestmark Bank. The loan is due on demand, has no financial covenants and is secured
by all of our assets. Under the agreement, we were provided with a line of credit that is not to exceed the lesser of $1,000,000
or 85% of eligible accounts receivable. The interest rate is prime rate (3.25% at December 31, 2020) plus 1.5%, with a floor of
6.75%, plus a monthly maintenance fee of 0.4%, based on the average monthly loan balance. Interest is charged on a minimum loan
balance of $500,000, a loan fee of 1% annually, and an exit fee of 3%, 2% and 1% during years one, two and three, respectively.
At December 31, 2020, we had no borrowings and $535,799 available to borrow under our line of credit. During January 2021, we
canceled our relationship with Crestmark Bank. We had no borrowings and incurred a $20,000 exit fee. On April 17, 2020, we
entered into an unsecured promissory note under the Paycheck Protection Program (the “PPP”) for a principal amount
of $598,567. The PPP was established under the congressionally approved Coronavirus Aid, Relief, and Economic Security Act (the
“CARES Act”).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In the quarter that ended December 31,
2020, we achieved the requirements for forgiveness, and all of the $598,567 was forgiven. We recognized the forgiveness as extinguishment
of debt income of $598,567. On August 4, 2020, we received $150,000 in
loan funding from the U.S. Small Business Administration (“SBA”) under the Economic Injury Disaster Loan (“EIDL”)
program administered by the SBA, which program was expanded pursuant to the CARES Act. The EIDL is evidenced by a promissory note,
dated August 1, 2020 in the original principal amount of $150,000 with the SBA, the lender. Under the terms of the Note, interest
accrues on the outstanding principal at the rate of 3.75% per annum. The term of the Note is thirty years, though it may be payable
sooner upon an event of default under the Note. Under the Note, we will be obligated to make equal monthly payments of principal
and interest of $731 beginning on August 1, 2021 through the maturity date of August 1, 2050. The Note may be prepaid in part or
in full, at any time, without penalty. The minimum future EIDL payment, by fiscal
year, as of December 31, 2020 is as follows:
Fiscal Year Amount
2021 $ —
2022 1,997
2023 3,091
2024 3,208
2025 3,331
Thereafter 140,373
Total $ 152,000 Aside from the operating lease and EIDL loan,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December 31, 2020. FDA inspections are conducted periodically at the discretion
of the FDA. Our latest inspection by the FDA occurred in Octobe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1:30:39Z</dcterms:created>
  <dcterms:modified xmlns:dcterms="http://purl.org/dc/terms/" xmlns:xsi="http://www.w3.org/2001/XMLSchema-instance" xsi:type="dcterms:W3CDTF">2021-02-12T11:30:39Z</dcterms:modified>
</cp:coreProperties>
</file>